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THE COMPANY AND SUMMARY OF SI_2" sheetId="10" state="visible" r:id="rId10"/>
    <sheet xmlns:r="http://schemas.openxmlformats.org/officeDocument/2006/relationships" name="RELATED PARTY TRANSACTIONS (Tab" sheetId="11" state="visible" r:id="rId11"/>
    <sheet xmlns:r="http://schemas.openxmlformats.org/officeDocument/2006/relationships" name="THE COMPANY AND SUMMARY OF SI_3" sheetId="12" state="visible" r:id="rId12"/>
    <sheet xmlns:r="http://schemas.openxmlformats.org/officeDocument/2006/relationships" name="RELATED PARTY TRANSACTIONS (Det" sheetId="13" state="visible" r:id="rId13"/>
    <sheet xmlns:r="http://schemas.openxmlformats.org/officeDocument/2006/relationships" name="RELATED PARTY TRANSACTIONS - Ad" sheetId="14" state="visible" r:id="rId14"/>
    <sheet xmlns:r="http://schemas.openxmlformats.org/officeDocument/2006/relationships" name="SUBSEQUENT EVENTS (Details)"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335</t>
        </is>
      </c>
      <c r="C8" s="4" t="inlineStr">
        <is>
          <t xml:space="preserve"> </t>
        </is>
      </c>
    </row>
    <row r="9">
      <c r="A9" s="4" t="inlineStr">
        <is>
          <t>Entity Registrant Name</t>
        </is>
      </c>
      <c r="B9" s="4" t="inlineStr">
        <is>
          <t>RIDGEFIELD ACQUISITION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0922701</t>
        </is>
      </c>
      <c r="C11" s="4" t="inlineStr">
        <is>
          <t xml:space="preserve"> </t>
        </is>
      </c>
    </row>
    <row r="12">
      <c r="A12" s="4" t="inlineStr">
        <is>
          <t>Entity Address, Address Line One</t>
        </is>
      </c>
      <c r="B12" s="4" t="inlineStr">
        <is>
          <t>3827 S Carson St, Unit 505-25</t>
        </is>
      </c>
      <c r="C12" s="4" t="inlineStr">
        <is>
          <t xml:space="preserve"> </t>
        </is>
      </c>
    </row>
    <row r="13">
      <c r="A13" s="4" t="inlineStr">
        <is>
          <t>Entity Address, Address Line Two</t>
        </is>
      </c>
      <c r="B13" s="4" t="inlineStr">
        <is>
          <t>PMB 1078,</t>
        </is>
      </c>
      <c r="C13" s="4" t="inlineStr">
        <is>
          <t xml:space="preserve"> </t>
        </is>
      </c>
    </row>
    <row r="14">
      <c r="A14" s="4" t="inlineStr">
        <is>
          <t>Entity Address, City or Town</t>
        </is>
      </c>
      <c r="B14" s="4" t="inlineStr">
        <is>
          <t>Carson City</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70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484-88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27860773</v>
      </c>
    </row>
    <row r="26">
      <c r="A26" s="4" t="inlineStr">
        <is>
          <t>Entity Central Index Key</t>
        </is>
      </c>
      <c r="B26" s="4" t="inlineStr">
        <is>
          <t>000081215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4</t>
        </is>
      </c>
    </row>
    <row r="3">
      <c r="A3" s="3" t="inlineStr">
        <is>
          <t>THE COMPANY AND SUMMARY OF SIGNIFICANT ACCOUNTING POLICIES</t>
        </is>
      </c>
      <c r="B3" s="4" t="inlineStr">
        <is>
          <t xml:space="preserve"> </t>
        </is>
      </c>
    </row>
    <row r="4">
      <c r="A4" s="4" t="inlineStr">
        <is>
          <t>ORGANIZATION AND NATURE OF OPERATIONS</t>
        </is>
      </c>
      <c r="B4" s="4" t="inlineStr">
        <is>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 owned subsidiary of the Company. Since July 2000, the Company has suspended all operations, except for necessary administrative matters. The Company has no principal operations or revenue producing activities. The Company is pursuing an acquisition strategy whereby it is seeking to arrange for a merger, acquisition or other business combination with a viable operating entity.</t>
        </is>
      </c>
    </row>
    <row r="5">
      <c r="A5" s="4" t="inlineStr">
        <is>
          <t>GOING CONCERN AND LIQUIDITY</t>
        </is>
      </c>
      <c r="B5" s="4" t="inlineStr">
        <is>
          <t>GOING CONCERN AND LIQUIDITY The Company has an accumulated deficit balance as of March 31, 2024 and net loss during the three months ended March 31, 2024. These conditions, among others, raise substantial doubt about the Company’s ability to continue operations as a going concern. The Company’s financial statements are prepared using U.S. GAAP applicable to a going concern for the next twelve months from the date of this filing, which contemplates the realization of assets and liquidation of liabilities in the normal course of busines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24.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or sales of equity and debt securities. However, management cannot provide any assurances that the Company will be successful in accomplishing any of its plans.</t>
        </is>
      </c>
    </row>
    <row r="6">
      <c r="A6" s="4" t="inlineStr">
        <is>
          <t>BASIS OF PRESENTATION</t>
        </is>
      </c>
      <c r="B6" s="4" t="inlineStr">
        <is>
          <t>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23 consolidated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24 are not necessarily indicative of the results that may be expected for the year ended December 31, 2024.</t>
        </is>
      </c>
    </row>
    <row r="7">
      <c r="A7" s="4" t="inlineStr">
        <is>
          <t>RECENT ACCOUNTING PRONOUNCEMENTS</t>
        </is>
      </c>
      <c r="B7" s="4" t="inlineStr">
        <is>
          <t>RECENT ACCOUNTING PRONOUNCEMENTS Recent ASU’s issued by the FASB and guidance issued by the SEC did not, or are not believed by the management to, have a material effe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s</t>
        </is>
      </c>
      <c r="B4" s="4" t="inlineStr">
        <is>
          <t>​ ​ ​ ​ ​ ​ ​ ​ ​ ​ ​ ​ ​ ​ ​ Note Payable to ​ Note Payable to ​ ​ Steven N. Bronson ​ Qualstar Corporation ​ Principal Interest Principal Interest ​ ​ ​ ​ ​ ​ ​ ​ ​ ​ Balance December 31, 2022 ​ $ 30,000 ​ $ 1,782 ​ $ 50,000 ​ $ 629 ​ ​ ​ ​ ​ ​ ​ ​ ​ ​ ​ ​ ​ Additions ​ ​ — ​ ​ 669 ​ ​ — ​ ​ 1,174 Cash Payments ​ ​ (—) ​ ​ (—) ​ ​ (—) ​ ​ (—) Balance March 31, 2023 ​ $ 30,000 ​ $ 2,451 ​ $ 50,000 ​ $ 1,803 ​ ​ ​ ​ ​ ​ ​ ​ ​ ​ ​ Balance December 31, 2023 ​ $ 30,000 ​ $ 4,858 ​ $ 100,000 ​ $ 8,053 ​ ​ ​ ​ ​ ​ ​ ​ ​ ​ ​ ​ ​ Additions ​ ​ — ​ ​ 969 ​ ​ — ​ ​ 3,037 Cash Payments ​ ​ (—) ​ ​ (—) ​ ​ (—) ​ ​ (—) Balance March 31, 2024 ​ $ 30,000 $ 5,827 ​ $ 100,000 ​ $ 11,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THE COMPANY AND SUMMARY OF SIGNIFICANT ACCOUNTING POLICIES (Details)</t>
        </is>
      </c>
      <c r="B1" s="2" t="inlineStr">
        <is>
          <t>3 Months Ended</t>
        </is>
      </c>
    </row>
    <row r="2">
      <c r="B2" s="2" t="inlineStr">
        <is>
          <t>Mar. 31, 2024 USD ($)</t>
        </is>
      </c>
    </row>
    <row r="3">
      <c r="A3" s="3" t="inlineStr">
        <is>
          <t>THE COMPANY AND SUMMARY OF SIGNIFICANT ACCOUNTING POLICIES</t>
        </is>
      </c>
      <c r="B3" s="4" t="inlineStr">
        <is>
          <t xml:space="preserve"> </t>
        </is>
      </c>
    </row>
    <row r="4">
      <c r="A4" s="4" t="inlineStr">
        <is>
          <t>Revenue</t>
        </is>
      </c>
      <c r="B4" s="6"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Balance beginning</t>
        </is>
      </c>
      <c r="B4" s="6" t="n">
        <v>142911</v>
      </c>
      <c r="C4" s="4" t="inlineStr">
        <is>
          <t xml:space="preserve"> </t>
        </is>
      </c>
    </row>
    <row r="5">
      <c r="A5" s="4" t="inlineStr">
        <is>
          <t>Balance ending</t>
        </is>
      </c>
      <c r="B5" s="5" t="n">
        <v>146917</v>
      </c>
      <c r="C5" s="4" t="inlineStr">
        <is>
          <t xml:space="preserve"> </t>
        </is>
      </c>
    </row>
    <row r="6">
      <c r="A6" s="4" t="inlineStr">
        <is>
          <t>Chairman of the Board, President and Chief Executive Officer | Notes Payable, Principal | Steven N. Bronson</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Balance beginning</t>
        </is>
      </c>
      <c r="B8" s="5" t="n">
        <v>30000</v>
      </c>
      <c r="C8" s="6" t="n">
        <v>30000</v>
      </c>
    </row>
    <row r="9">
      <c r="A9" s="4" t="inlineStr">
        <is>
          <t>Balance ending</t>
        </is>
      </c>
      <c r="B9" s="5" t="n">
        <v>30000</v>
      </c>
      <c r="C9" s="5" t="n">
        <v>30000</v>
      </c>
    </row>
    <row r="10">
      <c r="A10" s="4" t="inlineStr">
        <is>
          <t>Chairman of the Board, President and Chief Executive Officer | Notes Payable, Principal | Mr. Bronson, President and CEO of Qualstar Corporatio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Balance beginning</t>
        </is>
      </c>
      <c r="B12" s="5" t="n">
        <v>100000</v>
      </c>
      <c r="C12" s="5" t="n">
        <v>50000</v>
      </c>
    </row>
    <row r="13">
      <c r="A13" s="4" t="inlineStr">
        <is>
          <t>Balance ending</t>
        </is>
      </c>
      <c r="B13" s="5" t="n">
        <v>100000</v>
      </c>
      <c r="C13" s="5" t="n">
        <v>50000</v>
      </c>
    </row>
    <row r="14">
      <c r="A14" s="4" t="inlineStr">
        <is>
          <t>Chairman of the Board, President and Chief Executive Officer | Notes Payable, Interest | Steven N. Bronson</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Balance beginning</t>
        </is>
      </c>
      <c r="B16" s="5" t="n">
        <v>4858</v>
      </c>
      <c r="C16" s="5" t="n">
        <v>1782</v>
      </c>
    </row>
    <row r="17">
      <c r="A17" s="4" t="inlineStr">
        <is>
          <t>Additions</t>
        </is>
      </c>
      <c r="B17" s="5" t="n">
        <v>969</v>
      </c>
      <c r="C17" s="5" t="n">
        <v>669</v>
      </c>
    </row>
    <row r="18">
      <c r="A18" s="4" t="inlineStr">
        <is>
          <t>Balance ending</t>
        </is>
      </c>
      <c r="B18" s="5" t="n">
        <v>5827</v>
      </c>
      <c r="C18" s="5" t="n">
        <v>2451</v>
      </c>
    </row>
    <row r="19">
      <c r="A19" s="4" t="inlineStr">
        <is>
          <t>Chairman of the Board, President and Chief Executive Officer | Notes Payable, Interest | Mr. Bronson, President and CEO of Qualstar Corporation</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Balance beginning</t>
        </is>
      </c>
      <c r="B21" s="5" t="n">
        <v>8053</v>
      </c>
      <c r="C21" s="5" t="n">
        <v>629</v>
      </c>
    </row>
    <row r="22">
      <c r="A22" s="4" t="inlineStr">
        <is>
          <t>Additions</t>
        </is>
      </c>
      <c r="B22" s="5" t="n">
        <v>3037</v>
      </c>
      <c r="C22" s="5" t="n">
        <v>1174</v>
      </c>
    </row>
    <row r="23">
      <c r="A23" s="4" t="inlineStr">
        <is>
          <t>Balance ending</t>
        </is>
      </c>
      <c r="B23" s="6" t="n">
        <v>11090</v>
      </c>
      <c r="C23" s="6" t="n">
        <v>180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Chairman of the Board, President and Chief Executive Officer - Notes Payable - USD ($)</t>
        </is>
      </c>
      <c r="B1" s="2" t="inlineStr">
        <is>
          <t>Sep. 27, 2022</t>
        </is>
      </c>
      <c r="C1" s="2" t="inlineStr">
        <is>
          <t>Mar. 23, 2022</t>
        </is>
      </c>
    </row>
    <row r="2">
      <c r="A2" s="4" t="inlineStr">
        <is>
          <t>Steven N. Bronson</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Principal amount</t>
        </is>
      </c>
      <c r="B4" s="4" t="inlineStr">
        <is>
          <t xml:space="preserve"> </t>
        </is>
      </c>
      <c r="C4" s="6" t="n">
        <v>200000</v>
      </c>
    </row>
    <row r="5">
      <c r="A5" s="4" t="inlineStr">
        <is>
          <t>Debt instrument interest rate percentage</t>
        </is>
      </c>
      <c r="B5" s="4" t="inlineStr">
        <is>
          <t xml:space="preserve"> </t>
        </is>
      </c>
      <c r="C5" s="9" t="n">
        <v>0.08</v>
      </c>
    </row>
    <row r="6">
      <c r="A6" s="4" t="inlineStr">
        <is>
          <t>Term (in days)</t>
        </is>
      </c>
      <c r="B6" s="4" t="inlineStr">
        <is>
          <t xml:space="preserve"> </t>
        </is>
      </c>
      <c r="C6" s="4" t="inlineStr">
        <is>
          <t>360 days</t>
        </is>
      </c>
    </row>
    <row r="7">
      <c r="A7" s="4" t="inlineStr">
        <is>
          <t>Mr. Bronson, President and CEO of Qualstar Corporatio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Debt instrument interest rate percentage</t>
        </is>
      </c>
      <c r="B9" s="9" t="n">
        <v>0.1</v>
      </c>
      <c r="C9" s="4" t="inlineStr">
        <is>
          <t xml:space="preserve"> </t>
        </is>
      </c>
    </row>
    <row r="10">
      <c r="A10" s="4" t="inlineStr">
        <is>
          <t>Term (in days)</t>
        </is>
      </c>
      <c r="B10" s="4" t="inlineStr">
        <is>
          <t>360 days</t>
        </is>
      </c>
      <c r="C10" s="4" t="inlineStr">
        <is>
          <t xml:space="preserve"> </t>
        </is>
      </c>
    </row>
    <row r="11">
      <c r="A11" s="4" t="inlineStr">
        <is>
          <t>Mr. Bronson, President and CEO of Qualstar Corporation | Maximum</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Principal amount</t>
        </is>
      </c>
      <c r="B13" s="6" t="n">
        <v>200000</v>
      </c>
      <c r="C1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40" customWidth="1" min="2" max="2"/>
  </cols>
  <sheetData>
    <row r="1">
      <c r="A1" s="1" t="inlineStr">
        <is>
          <t>SUBSEQUENT EVENTS (Details) - SUBSEQUENT EVENTS - Steven N. Bronson</t>
        </is>
      </c>
      <c r="B1" s="2" t="inlineStr">
        <is>
          <t>Apr. 23, 2024 USD ($) $ / shares shares</t>
        </is>
      </c>
    </row>
    <row r="2">
      <c r="A2" s="3" t="inlineStr">
        <is>
          <t>SUBSEQUENT EVENTS</t>
        </is>
      </c>
      <c r="B2" s="4" t="inlineStr">
        <is>
          <t xml:space="preserve"> </t>
        </is>
      </c>
    </row>
    <row r="3">
      <c r="A3" s="4" t="inlineStr">
        <is>
          <t>Common stock sold | shares</t>
        </is>
      </c>
      <c r="B3" s="5" t="n">
        <v>25000000</v>
      </c>
    </row>
    <row r="4">
      <c r="A4" s="4" t="inlineStr">
        <is>
          <t>Issued price | $ / shares</t>
        </is>
      </c>
      <c r="B4" s="8" t="n">
        <v>0.002</v>
      </c>
    </row>
    <row r="5">
      <c r="A5" s="4" t="inlineStr">
        <is>
          <t>Aggregate purchase price | $</t>
        </is>
      </c>
      <c r="B5" s="6" t="n">
        <v>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2</v>
      </c>
      <c r="C3" s="6" t="n">
        <v>24415</v>
      </c>
    </row>
    <row r="4">
      <c r="A4" s="4" t="inlineStr">
        <is>
          <t>TOTAL ASSETS</t>
        </is>
      </c>
      <c r="B4" s="5" t="n">
        <v>2452</v>
      </c>
      <c r="C4" s="5" t="n">
        <v>24415</v>
      </c>
    </row>
    <row r="5">
      <c r="A5" s="3" t="inlineStr">
        <is>
          <t>CURRENT LIABILITIES</t>
        </is>
      </c>
      <c r="B5" s="4" t="inlineStr">
        <is>
          <t xml:space="preserve"> </t>
        </is>
      </c>
      <c r="C5" s="4" t="inlineStr">
        <is>
          <t xml:space="preserve"> </t>
        </is>
      </c>
    </row>
    <row r="6">
      <c r="A6" s="4" t="inlineStr">
        <is>
          <t>Accounts payable and accrued expenses</t>
        </is>
      </c>
      <c r="B6" s="5" t="n">
        <v>18837</v>
      </c>
      <c r="C6" s="5" t="n">
        <v>16507</v>
      </c>
    </row>
    <row r="7">
      <c r="A7" s="4" t="inlineStr">
        <is>
          <t>Related party note and interest payable</t>
        </is>
      </c>
      <c r="B7" s="6" t="n">
        <v>146917</v>
      </c>
      <c r="C7" s="6" t="n">
        <v>142911</v>
      </c>
    </row>
    <row r="8">
      <c r="A8" s="4" t="inlineStr">
        <is>
          <t>Notes Payable, Current, Related Party, Type [Extensible Enumeration]</t>
        </is>
      </c>
      <c r="B8" s="4" t="inlineStr">
        <is>
          <t>us-gaap:RelatedPartyMember</t>
        </is>
      </c>
      <c r="C8" s="4" t="inlineStr">
        <is>
          <t>us-gaap:RelatedPartyMember</t>
        </is>
      </c>
    </row>
    <row r="9">
      <c r="A9" s="4" t="inlineStr">
        <is>
          <t>TOTAL LIABILITIES</t>
        </is>
      </c>
      <c r="B9" s="6" t="n">
        <v>165754</v>
      </c>
      <c r="C9" s="6" t="n">
        <v>159418</v>
      </c>
    </row>
    <row r="10">
      <c r="A10" s="4" t="inlineStr">
        <is>
          <t>COMMITMENTS AND CONTINGENCIES</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Preferred stock, $.01 par value; authorized - 5,000,000 shares; issued - none</t>
        </is>
      </c>
      <c r="B12" s="4" t="inlineStr">
        <is>
          <t xml:space="preserve"> </t>
        </is>
      </c>
      <c r="C12" s="4" t="inlineStr">
        <is>
          <t xml:space="preserve"> </t>
        </is>
      </c>
    </row>
    <row r="13">
      <c r="A13" s="4" t="inlineStr">
        <is>
          <t>Common stock, $.001 par value; authorized - 30,000,000 shares; issued and outstanding - 2,860,773 on March 31, 2024 and December 31, 2023</t>
        </is>
      </c>
      <c r="B13" s="5" t="n">
        <v>2861</v>
      </c>
      <c r="C13" s="5" t="n">
        <v>2861</v>
      </c>
    </row>
    <row r="14">
      <c r="A14" s="4" t="inlineStr">
        <is>
          <t>Additional paid in capital</t>
        </is>
      </c>
      <c r="B14" s="5" t="n">
        <v>1914819</v>
      </c>
      <c r="C14" s="5" t="n">
        <v>1914819</v>
      </c>
    </row>
    <row r="15">
      <c r="A15" s="4" t="inlineStr">
        <is>
          <t>Accumulated deficit</t>
        </is>
      </c>
      <c r="B15" s="5" t="n">
        <v>-2080982</v>
      </c>
      <c r="C15" s="5" t="n">
        <v>-2052683</v>
      </c>
    </row>
    <row r="16">
      <c r="A16" s="4" t="inlineStr">
        <is>
          <t>TOTAL STOCKHOLDERS' EQUITY (DEFICIT)</t>
        </is>
      </c>
      <c r="B16" s="5" t="n">
        <v>-163302</v>
      </c>
      <c r="C16" s="5" t="n">
        <v>-135003</v>
      </c>
    </row>
    <row r="17">
      <c r="A17" s="4" t="inlineStr">
        <is>
          <t>TOTAL LIABILITIES &amp; STOCKHOLDERS' EQUITY (DEFICIT)</t>
        </is>
      </c>
      <c r="B17" s="6" t="n">
        <v>2452</v>
      </c>
      <c r="C17" s="6" t="n">
        <v>244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30000000</v>
      </c>
      <c r="C7" s="5" t="n">
        <v>30000000</v>
      </c>
    </row>
    <row r="8">
      <c r="A8" s="4" t="inlineStr">
        <is>
          <t>Common stock, shares issued</t>
        </is>
      </c>
      <c r="B8" s="5" t="n">
        <v>2860773</v>
      </c>
      <c r="C8" s="5" t="n">
        <v>2860773</v>
      </c>
    </row>
    <row r="9">
      <c r="A9" s="4" t="inlineStr">
        <is>
          <t>Common stock, shares outstanding</t>
        </is>
      </c>
      <c r="B9" s="5" t="n">
        <v>2860773</v>
      </c>
      <c r="C9" s="5" t="n">
        <v>286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 expenses</t>
        </is>
      </c>
      <c r="B4" s="6" t="n">
        <v>-22693</v>
      </c>
      <c r="C4" s="6" t="n">
        <v>-18116</v>
      </c>
    </row>
    <row r="5">
      <c r="A5" s="4" t="inlineStr">
        <is>
          <t>Total Operating Expenses</t>
        </is>
      </c>
      <c r="B5" s="5" t="n">
        <v>-22693</v>
      </c>
      <c r="C5" s="5" t="n">
        <v>-18116</v>
      </c>
    </row>
    <row r="6">
      <c r="A6" s="4" t="inlineStr">
        <is>
          <t>OPERATING LOSS</t>
        </is>
      </c>
      <c r="B6" s="5" t="n">
        <v>-22693</v>
      </c>
      <c r="C6" s="5" t="n">
        <v>-18116</v>
      </c>
    </row>
    <row r="7">
      <c r="A7" s="3" t="inlineStr">
        <is>
          <t>OTHER EXPENSE</t>
        </is>
      </c>
      <c r="B7" s="4" t="inlineStr">
        <is>
          <t xml:space="preserve"> </t>
        </is>
      </c>
      <c r="C7" s="4" t="inlineStr">
        <is>
          <t xml:space="preserve"> </t>
        </is>
      </c>
    </row>
    <row r="8">
      <c r="A8" s="4" t="inlineStr">
        <is>
          <t>Other expense</t>
        </is>
      </c>
      <c r="B8" s="5" t="n">
        <v>-1600</v>
      </c>
      <c r="C8" s="5" t="n">
        <v>-1100</v>
      </c>
    </row>
    <row r="9">
      <c r="A9" s="4" t="inlineStr">
        <is>
          <t>Interest expense</t>
        </is>
      </c>
      <c r="B9" s="5" t="n">
        <v>-4006</v>
      </c>
      <c r="C9" s="5" t="n">
        <v>-1843</v>
      </c>
    </row>
    <row r="10">
      <c r="A10" s="4" t="inlineStr">
        <is>
          <t>Total Other Expense</t>
        </is>
      </c>
      <c r="B10" s="5" t="n">
        <v>-5606</v>
      </c>
      <c r="C10" s="5" t="n">
        <v>-2943</v>
      </c>
    </row>
    <row r="11">
      <c r="A11" s="4" t="inlineStr">
        <is>
          <t>NET LOSS</t>
        </is>
      </c>
      <c r="B11" s="6" t="n">
        <v>-28299</v>
      </c>
      <c r="C11" s="6" t="n">
        <v>-21059</v>
      </c>
    </row>
    <row r="12">
      <c r="A12" s="3" t="inlineStr">
        <is>
          <t>NET LOSS PER COMMON SHARE</t>
        </is>
      </c>
      <c r="B12" s="4" t="inlineStr">
        <is>
          <t xml:space="preserve"> </t>
        </is>
      </c>
      <c r="C12" s="4" t="inlineStr">
        <is>
          <t xml:space="preserve"> </t>
        </is>
      </c>
    </row>
    <row r="13">
      <c r="A13" s="4" t="inlineStr">
        <is>
          <t>Basic</t>
        </is>
      </c>
      <c r="B13" s="7" t="n">
        <v>-0.01</v>
      </c>
      <c r="C13" s="7" t="n">
        <v>-0.01</v>
      </c>
    </row>
    <row r="14">
      <c r="A14" s="4" t="inlineStr">
        <is>
          <t>Dilutive</t>
        </is>
      </c>
      <c r="B14" s="7" t="n">
        <v>-0.01</v>
      </c>
      <c r="C14" s="7" t="n">
        <v>-0.01</v>
      </c>
    </row>
    <row r="15">
      <c r="A15" s="3" t="inlineStr">
        <is>
          <t>WEIGHTED AVERAGE NUMBER OF COMMON SHARES OUTSTANDING -</t>
        </is>
      </c>
      <c r="B15" s="4" t="inlineStr">
        <is>
          <t xml:space="preserve"> </t>
        </is>
      </c>
      <c r="C15" s="4" t="inlineStr">
        <is>
          <t xml:space="preserve"> </t>
        </is>
      </c>
    </row>
    <row r="16">
      <c r="A16" s="4" t="inlineStr">
        <is>
          <t>Basic</t>
        </is>
      </c>
      <c r="B16" s="5" t="n">
        <v>2860773</v>
      </c>
      <c r="C16" s="5" t="n">
        <v>2860773</v>
      </c>
    </row>
    <row r="17">
      <c r="A17" s="4" t="inlineStr">
        <is>
          <t>Dilutive</t>
        </is>
      </c>
      <c r="B17" s="5" t="n">
        <v>2860773</v>
      </c>
      <c r="C17" s="5" t="n">
        <v>2860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beginning at Dec. 31, 2022</t>
        </is>
      </c>
      <c r="B2" s="6" t="n">
        <v>2861</v>
      </c>
      <c r="C2" s="6" t="n">
        <v>1914819</v>
      </c>
      <c r="D2" s="6" t="n">
        <v>-1979701</v>
      </c>
      <c r="E2" s="6" t="n">
        <v>-62021</v>
      </c>
    </row>
    <row r="3">
      <c r="A3" s="4" t="inlineStr">
        <is>
          <t>Balance beginning (in shares) at Dec. 31, 2022</t>
        </is>
      </c>
      <c r="B3" s="5" t="n">
        <v>286077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1059</v>
      </c>
      <c r="E4" s="5" t="n">
        <v>-21059</v>
      </c>
    </row>
    <row r="5">
      <c r="A5" s="4" t="inlineStr">
        <is>
          <t>Balance ending at Mar. 31, 2023</t>
        </is>
      </c>
      <c r="B5" s="6" t="n">
        <v>2861</v>
      </c>
      <c r="C5" s="5" t="n">
        <v>1914819</v>
      </c>
      <c r="D5" s="5" t="n">
        <v>-2000760</v>
      </c>
      <c r="E5" s="5" t="n">
        <v>-83080</v>
      </c>
    </row>
    <row r="6">
      <c r="A6" s="4" t="inlineStr">
        <is>
          <t>Balance ending (in shares) at Mar. 31, 2023</t>
        </is>
      </c>
      <c r="B6" s="5" t="n">
        <v>2860773</v>
      </c>
      <c r="C6" s="4" t="inlineStr">
        <is>
          <t xml:space="preserve"> </t>
        </is>
      </c>
      <c r="D6" s="4" t="inlineStr">
        <is>
          <t xml:space="preserve"> </t>
        </is>
      </c>
      <c r="E6" s="4" t="inlineStr">
        <is>
          <t xml:space="preserve"> </t>
        </is>
      </c>
    </row>
    <row r="7">
      <c r="A7" s="4" t="inlineStr">
        <is>
          <t>Balance beginning at Dec. 31, 2023</t>
        </is>
      </c>
      <c r="B7" s="6" t="n">
        <v>2861</v>
      </c>
      <c r="C7" s="5" t="n">
        <v>1914819</v>
      </c>
      <c r="D7" s="5" t="n">
        <v>-2052683</v>
      </c>
      <c r="E7" s="5" t="n">
        <v>-135003</v>
      </c>
    </row>
    <row r="8">
      <c r="A8" s="4" t="inlineStr">
        <is>
          <t>Balance beginning (in shares) at Dec. 31, 2023</t>
        </is>
      </c>
      <c r="B8" s="5" t="n">
        <v>286077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8299</v>
      </c>
      <c r="E9" s="5" t="n">
        <v>-28299</v>
      </c>
    </row>
    <row r="10">
      <c r="A10" s="4" t="inlineStr">
        <is>
          <t>Balance ending at Mar. 31, 2024</t>
        </is>
      </c>
      <c r="B10" s="6" t="n">
        <v>2861</v>
      </c>
      <c r="C10" s="6" t="n">
        <v>1914819</v>
      </c>
      <c r="D10" s="6" t="n">
        <v>-2080982</v>
      </c>
      <c r="E10" s="6" t="n">
        <v>-163302</v>
      </c>
    </row>
    <row r="11">
      <c r="A11" s="4" t="inlineStr">
        <is>
          <t>Balance ending (in shares) at Mar. 31, 2024</t>
        </is>
      </c>
      <c r="B11" s="5" t="n">
        <v>2860773</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8299</v>
      </c>
      <c r="C4" s="6" t="n">
        <v>-21059</v>
      </c>
    </row>
    <row r="5">
      <c r="A5" s="3" t="inlineStr">
        <is>
          <t>Changes in assets and liabilities:</t>
        </is>
      </c>
      <c r="B5" s="4" t="inlineStr">
        <is>
          <t xml:space="preserve"> </t>
        </is>
      </c>
      <c r="C5" s="4" t="inlineStr">
        <is>
          <t xml:space="preserve"> </t>
        </is>
      </c>
    </row>
    <row r="6">
      <c r="A6" s="4" t="inlineStr">
        <is>
          <t>Increase in accounts payable and accrued expenses</t>
        </is>
      </c>
      <c r="B6" s="5" t="n">
        <v>2330</v>
      </c>
      <c r="C6" s="5" t="n">
        <v>1100</v>
      </c>
    </row>
    <row r="7">
      <c r="A7" s="4" t="inlineStr">
        <is>
          <t>Increase in accrued interest - related party</t>
        </is>
      </c>
      <c r="B7" s="5" t="n">
        <v>4006</v>
      </c>
      <c r="C7" s="5" t="n">
        <v>1843</v>
      </c>
    </row>
    <row r="8">
      <c r="A8" s="4" t="inlineStr">
        <is>
          <t>Net cash used in operating activities</t>
        </is>
      </c>
      <c r="B8" s="5" t="n">
        <v>-21963</v>
      </c>
      <c r="C8" s="5" t="n">
        <v>-18116</v>
      </c>
    </row>
    <row r="9">
      <c r="A9" s="4" t="inlineStr">
        <is>
          <t>NET DECREASE IN CASH AND CASH EQUIVALENTS</t>
        </is>
      </c>
      <c r="B9" s="5" t="n">
        <v>-21963</v>
      </c>
      <c r="C9" s="5" t="n">
        <v>-18116</v>
      </c>
    </row>
    <row r="10">
      <c r="A10" s="4" t="inlineStr">
        <is>
          <t>CASH AND CASH EQUIVALENTS, BEGINNING OF PERIOD</t>
        </is>
      </c>
      <c r="B10" s="5" t="n">
        <v>24415</v>
      </c>
      <c r="C10" s="5" t="n">
        <v>21200</v>
      </c>
    </row>
    <row r="11">
      <c r="A11" s="4" t="inlineStr">
        <is>
          <t>CASH AND CASH EQUIVALENTS, END OF PERIOD</t>
        </is>
      </c>
      <c r="B11" s="6" t="n">
        <v>2452</v>
      </c>
      <c r="C11" s="6" t="n">
        <v>3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 owned subsidiary of the Company. Since July 2000, the Company has suspended all operations, except for necessary administrative matters. The Company has no principal operations or revenue producing activities. The Company is pursuing an acquisition strategy whereby it is seeking to arrange for a merger, acquisition or other business combination with a viable operating entity. GOING CONCERN AND LIQUIDITY The Company has an accumulated deficit balance as of March 31, 2024 and net loss during the three months ended March 31, 2024. These conditions, among others, raise substantial doubt about the Company’s ability to continue operations as a going concern. The Company’s financial statements are prepared using U.S. GAAP applicable to a going concern for the next twelve months from the date of this filing, which contemplates the realization of assets and liquidation of liabilities in the normal course of busines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24.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or sales of equity and debt securities. However, management cannot provide any assurances that the Company will be successful in accomplishing any of its plans. 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23 consolidated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24 are not necessarily indicative of the results that may be expected for the year ended December 31, 2024. ​ RECENT ACCOUNTING PRONOUNCEMENTS Recent ASU’s issued by the FASB and guidance issued by the SEC did not, or are not believed by the management to, have a material effe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2 – RELATED PARTY TRANSACTIONS On March 23, 2022, the Company executed a Revolving Promissory Note (the “Bronson Note”), in the principal amount of up to $200,000 payable to Mr. Bronson, pursuant to which Mr. Bronson may make loans to the Company from time to time. The Bronson Note has a maturity date of March 23, 2027, and provides for interest to accrue on the unpaid principal at a rate of eight percent (8.0%) per annum (calculated on the basis of a 360-day year), compounded quarterly and payable quarterly on the last business day of the calendar quarter. The Bronson Note may be prepaid by the Company at any time without penalty. On September 27, 2022, the Company executed a Revolving Promissory Note (the “Qualstar Note”), payable to Qualstar Corporation (“Qualstar”). Mr. Bronson, the Company’s Chairman of the Board, President and Chief Executive Officer, is the President and CEO of Qualstar Corporation, as well as its largest shareholder. Under the terms of the Qualstar Note, Qualstar may (but is not required to) make loans to the Company from time to time upon request by the Company, up to a maximum principal amount of $200,000 outstanding at any time. The Note may be prepaid by the Company at any time without penalty and is repayable on demand by Qualstar on or after December 31, 2024. The Note provides for interest to accrue on the outstanding principal balance at a rate of ten percent (10.0%) per annum (calculated on the basis of a 360-day year), compounded and payable quarterly. During the three months ended March 31, 2023 and March 31, 2024 the following amounts were payable under all loans: ​ ​ ​ ​ ​ ​ ​ ​ ​ ​ ​ ​ ​ ​ ​ Note Payable to ​ Note Payable to ​ ​ Steven N. Bronson ​ Qualstar Corporation ​ Principal Interest Principal Interest ​ ​ ​ ​ ​ ​ ​ ​ ​ ​ Balance December 31, 2022 ​ $ 30,000 ​ $ 1,782 ​ $ 50,000 ​ $ 629 ​ ​ ​ ​ ​ ​ ​ ​ ​ ​ ​ ​ ​ Additions ​ ​ — ​ ​ 669 ​ ​ — ​ ​ 1,174 Cash Payments ​ ​ (—) ​ ​ (—) ​ ​ (—) ​ ​ (—) Balance March 31, 2023 ​ $ 30,000 ​ $ 2,451 ​ $ 50,000 ​ $ 1,803 ​ ​ ​ ​ ​ ​ ​ ​ ​ ​ ​ Balance December 31, 2023 ​ $ 30,000 ​ $ 4,858 ​ $ 100,000 ​ $ 8,053 ​ ​ ​ ​ ​ ​ ​ ​ ​ ​ ​ ​ ​ Additions ​ ​ — ​ ​ 969 ​ ​ — ​ ​ 3,037 Cash Payments ​ ​ (—) ​ ​ (—) ​ ​ (—) ​ ​ (—) Balance March 31, 2024 ​ $ 30,000 $ 5,827 ​ $ 100,000 ​ $ 11,0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3 – SUBSEQUENT EVENTS On April 23, 2024, subsequent to the date of these financial statements, the Company sold 25,000,000 shares (the “Unregistered Shares”) of its Common Stock to its President and Chief Executive Officer, and a member of the Board of Directors, Steven N. Bronson (the “Purchaser”), at a price of $0.002 per share, for an aggregate purchase price of $50,000. Purchaser paid the purchase price for the Unregistered Shares in cash. The Unregistered Shares were offered and sold exclusively to Purchaser, an executive officer and director of the Company and an accredited investor, in a transaction exempt from registration under the Securities Act of 1933, as amended (the “Securities Act”), as a transaction not involving a public offering, pursuant to Section 4(a)(2) of the Securities Act and Rule 506 of Regulation D promulgated thereunder. Purchaser represented his intentions to acquire the securities for investment only and not with a view to or for sale in connection with any distribution thereof, and appropriate legends were placed upon the stock certificate representing the Shares issued in the transaction. The offer and sale of the Shares were made without any general solicitation or adverti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58Z</dcterms:created>
  <dcterms:modified xmlns:dcterms="http://purl.org/dc/terms/" xmlns:xsi="http://www.w3.org/2001/XMLSchema-instance" xsi:type="dcterms:W3CDTF">2024-05-13T20:05:58Z</dcterms:modified>
</cp:coreProperties>
</file>